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Managed Volatility Moderate Growth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Managed Volatility Moderate Growth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contains important information about Variable Portfolio – Managed Volatility Moderate Growth Fund (the Fund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 10,000 Class Costs of a $10,000 investment Costs paid as a percentage of a $10,000 investment Class 2 $26 0.50%</t>
        </is>
      </c>
    </row>
    <row r="21">
      <c r="A21" s="4" t="inlineStr">
        <is>
          <t>Expenses Paid, Amount</t>
        </is>
      </c>
      <c r="B21" s="5" t="n">
        <v>26</v>
      </c>
    </row>
    <row r="22">
      <c r="A22" s="4" t="inlineStr">
        <is>
          <t>Expense Ratio, Percent</t>
        </is>
      </c>
      <c r="B22" s="6" t="n">
        <v>0.005</v>
      </c>
    </row>
    <row r="23">
      <c r="A23" s="4" t="inlineStr">
        <is>
          <t>Net Assets</t>
        </is>
      </c>
      <c r="B23" s="5" t="n">
        <v>12264485123</v>
      </c>
    </row>
    <row r="24">
      <c r="A24" s="4" t="inlineStr">
        <is>
          <t>Holdings Count | Holding</t>
        </is>
      </c>
      <c r="B24" s="7" t="n">
        <v>252</v>
      </c>
    </row>
    <row r="25">
      <c r="A25" s="4" t="inlineStr">
        <is>
          <t>Investment Company, Portfolio Turnover</t>
        </is>
      </c>
      <c r="B25" s="8" t="n">
        <v>0.65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12,264,485,123 Total number of portfolio holdings 252 Portfolio turnover for the reporting period 65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Equity Risk 19.3 % Foreign Exchange Risk 7.6 % Interest Rate Risk 4.6 % Short Equity Risk 38.1 % Foreign Exchange Risk 1.9 % Interest Rate Risk 1.2 % Asset Categories</t>
        </is>
      </c>
    </row>
    <row r="28">
      <c r="A28" s="4" t="inlineStr">
        <is>
          <t>Variable Portfolio – Managed Volatility Moderate Growth Fund Class 1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riable Portfolio – Managed Volatility Moderate Growth Fund</t>
        </is>
      </c>
    </row>
    <row r="31">
      <c r="A31" s="4" t="inlineStr">
        <is>
          <t>Class Name</t>
        </is>
      </c>
      <c r="B31" s="4" t="inlineStr">
        <is>
          <t>Class 1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contains important information about Variable Portfolio – Managed Volatility Moderate Growth Fund (the Fund)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 10,000 Class Costs of a $10,000 investment Costs paid as a percentage of a $10,000 investment Class 1 $13 0.25%</t>
        </is>
      </c>
    </row>
    <row r="39">
      <c r="A39" s="4" t="inlineStr">
        <is>
          <t>Expenses Paid, Amount</t>
        </is>
      </c>
      <c r="B39" s="5" t="n">
        <v>13</v>
      </c>
    </row>
    <row r="40">
      <c r="A40" s="4" t="inlineStr">
        <is>
          <t>Expense Ratio, Percent</t>
        </is>
      </c>
      <c r="B40" s="6" t="n">
        <v>0.0025</v>
      </c>
    </row>
    <row r="41">
      <c r="A41" s="4" t="inlineStr">
        <is>
          <t>Net Assets</t>
        </is>
      </c>
      <c r="B41" s="5" t="n">
        <v>12264485123</v>
      </c>
    </row>
    <row r="42">
      <c r="A42" s="4" t="inlineStr">
        <is>
          <t>Holdings Count | Holding</t>
        </is>
      </c>
      <c r="B42" s="7" t="n">
        <v>252</v>
      </c>
    </row>
    <row r="43">
      <c r="A43" s="4" t="inlineStr">
        <is>
          <t>Investment Company, Portfolio Turnover</t>
        </is>
      </c>
      <c r="B43" s="8" t="n">
        <v>0.65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Fund net assets $12,264,485,123 Total number of portfolio holdings 252 Portfolio turnover for the reporting period 65% 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Equity Risk 19.3 % Foreign Exchange Risk 7.6 % Interest Rate Risk 4.6 % Short Equity Risk 38.1 % Foreign Exchange Risk 1.9 % Interest Rate Risk 1.2 % 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Managed Volatility Moderate Growth Fund Class 2 | Equity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81</v>
      </c>
    </row>
    <row r="5">
      <c r="A5" s="4" t="inlineStr">
        <is>
          <t>Variable Portfolio – Managed Volatility Moderate Growth Fund Class 2 | Fixed Income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55</v>
      </c>
    </row>
    <row r="8">
      <c r="A8" s="4" t="inlineStr">
        <is>
          <t>Variable Portfolio – Managed Volatility Moderate Growth Fund Class 2 | Money Market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4</v>
      </c>
    </row>
    <row r="11">
      <c r="A11" s="4" t="inlineStr">
        <is>
          <t>Variable Portfolio – Managed Volatility Moderate Growth Fund Class 2 | Residential Mortage 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2</v>
      </c>
    </row>
    <row r="14">
      <c r="A14" s="4" t="inlineStr">
        <is>
          <t>Variable Portfolio – Managed Volatility Moderate Growth Fund Class 2 | Exchange Traded Fixed Income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Variable Portfolio – Managed Volatility Moderate Growth Fund Class 2 |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Variable Portfolio – Managed Volatility Moderate Growth Fund Class 2 | Long Equity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3</v>
      </c>
    </row>
    <row r="23">
      <c r="A23" s="4" t="inlineStr">
        <is>
          <t>Variable Portfolio – Managed Volatility Moderate Growth Fund Class 2 | Long Foreign Exchange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6</v>
      </c>
    </row>
    <row r="26">
      <c r="A26" s="4" t="inlineStr">
        <is>
          <t>Variable Portfolio – Managed Volatility Moderate Growth Fund Class 2 | Long Interest Rate Ris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Variable Portfolio – Managed Volatility Moderate Growth Fund Class 2 | Short Equity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81</v>
      </c>
    </row>
    <row r="32">
      <c r="A32" s="4" t="inlineStr">
        <is>
          <t>Variable Portfolio – Managed Volatility Moderate Growth Fund Class 2 | Short Foreign Exchange Ris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Variable Portfolio – Managed Volatility Moderate Growth Fund Class 2 | Short Interest Rate Ris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Variable Portfolio – Managed Volatility Moderate Growth Fund Class 1 | Equity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81</v>
      </c>
    </row>
    <row r="41">
      <c r="A41" s="4" t="inlineStr">
        <is>
          <t>Variable Portfolio – Managed Volatility Moderate Growth Fund Class 1 | Fixed Income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55</v>
      </c>
    </row>
    <row r="44">
      <c r="A44" s="4" t="inlineStr">
        <is>
          <t>Variable Portfolio – Managed Volatility Moderate Growth Fund Class 1 | Money Market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4</v>
      </c>
    </row>
    <row r="47">
      <c r="A47" s="4" t="inlineStr">
        <is>
          <t>Variable Portfolio – Managed Volatility Moderate Growth Fund Class 1 | Residential Mortage Backed Securities Agenc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Variable Portfolio – Managed Volatility Moderate Growth Fund Class 1 | Exchange Traded Fixed Income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</v>
      </c>
    </row>
    <row r="53">
      <c r="A53" s="4" t="inlineStr">
        <is>
          <t>Variable Portfolio – Managed Volatility Moderate Growth Fund Class 1 |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</v>
      </c>
    </row>
    <row r="56">
      <c r="A56" s="4" t="inlineStr">
        <is>
          <t>Variable Portfolio – Managed Volatility Moderate Growth Fund Class 1 | Long Equity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93</v>
      </c>
    </row>
    <row r="59">
      <c r="A59" s="4" t="inlineStr">
        <is>
          <t>Variable Portfolio – Managed Volatility Moderate Growth Fund Class 1 | Long Foreign Exchange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6</v>
      </c>
    </row>
    <row r="62">
      <c r="A62" s="4" t="inlineStr">
        <is>
          <t>Variable Portfolio – Managed Volatility Moderate Growth Fund Class 1 | Long Interest Rate Ris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6</v>
      </c>
    </row>
    <row r="65">
      <c r="A65" s="4" t="inlineStr">
        <is>
          <t>Variable Portfolio – Managed Volatility Moderate Growth Fund Class 1 | Short Equity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81</v>
      </c>
    </row>
    <row r="68">
      <c r="A68" s="4" t="inlineStr">
        <is>
          <t>Variable Portfolio – Managed Volatility Moderate Growth Fund Class 1 | Short Foreign Exchange Risk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Variable Portfolio – Managed Volatility Moderate Growth Fund Class 1 | Short Interest Rate Ris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58:39Z</dcterms:created>
  <dcterms:modified xmlns:dcterms="http://purl.org/dc/terms/" xmlns:xsi="http://www.w3.org/2001/XMLSchema-instance" xsi:type="dcterms:W3CDTF">2024-09-05T18:58:39Z</dcterms:modified>
</cp:coreProperties>
</file>